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Yorktown Capital Income Fund S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Nov. 29, 2018</t>
  </si>
  <si>
    <t>Document And Entity Information</t>
  </si>
  <si>
    <t>Document Type</t>
  </si>
  <si>
    <t>Document Period End Date</t>
  </si>
  <si>
    <t>Jan. 31,
		2018</t>
  </si>
  <si>
    <t>Registrant Name</t>
  </si>
  <si>
    <t>AMERICAN PENSION INVESTORS TRUST</t>
  </si>
  <si>
    <t>Central Index Key</t>
  </si>
  <si>
    <t>Amendment Flag</t>
  </si>
  <si>
    <t>false</t>
  </si>
  <si>
    <t>Document Creation Date</t>
  </si>
  <si>
    <t>Nov. 29,
		2018</t>
  </si>
  <si>
    <t>Document Effective Date</t>
  </si>
  <si>
    <t>Prospectus Date</t>
  </si>
  <si>
    <t>May 31,
		2018</t>
  </si>
  <si>
    <t>Yorktown Capital Income Fund</t>
  </si>
  <si>
    <t>Supplement dated November 29, 2018 to the Summary Prospectus, Statutory Prospectus, and
Statement of Additional Information dated May 31, 2018 for the Yorktown Capital Income Fund (Class A, Class L, and Institutional Class Shares) This supplement serves as notification of, and provides information
regarding, certain proposed changes to the Yorktown Capital Income Fund (the “Fund”). You should read this Supplement
in conjunction with the Prospectus. On November 2, 2018, the Board of Trustees (the “Board”)
of The Yorktown Funds (the “Trust”) approved a proposal to change the investment objective of the Yorktown Capital
Income Fund (the “Fund”) to reflect a focus on current income consistent with the preservation of capital. Consistent
with the change in its investment objective, the Board also approved a change of the Fund’s name to the “Yorktown Ultra
Short Term Bond Fund”. The changes to the Fund’s investment objective and investment policies that are fundamental
policies require shareholder approval. Shareholders of record for the Fund on November 19, 2018 will receive
a proxy statement asking them to vote on the proposals approved by the Board that require approval at a meeting of shareholders
presently scheduled for January 24, 2019 at 10:00 a.m. at the offices of the Trust. The change to the Fund’s name and other changes to its investment
policies that do not require shareholder approval are contingent upon shareholder approval of the change to the Fund’s investment
objective. Please retain this Supplement with
your records.</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pi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64859</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5"/>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764859</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7:46:55Z</dcterms:created>
  <dcterms:modified xmlns:dcterms="http://purl.org/dc/terms/" xmlns:xsi="http://www.w3.org/2001/XMLSchema-instance" xsi:type="dcterms:W3CDTF">2018-12-19T17:46:55Z</dcterms:modified>
</cp:coreProperties>
</file>